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Beyond, Inc.</t>
        </is>
      </c>
    </row>
    <row r="8">
      <c r="A8" s="4" t="inlineStr">
        <is>
          <t>Entity Central Index Key</t>
        </is>
      </c>
      <c r="B8" s="4" t="inlineStr">
        <is>
          <t>000113071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J153"/>
  <sheetViews>
    <sheetView workbookViewId="0">
      <selection activeCell="A1" sqref="A1"/>
    </sheetView>
  </sheetViews>
  <sheetFormatPr baseColWidth="8" defaultRowHeight="15"/>
  <cols>
    <col width="80" customWidth="1" min="1" max="1"/>
    <col width="17" customWidth="1" min="2" max="2"/>
    <col width="24" customWidth="1" min="3" max="3"/>
    <col width="80" customWidth="1" min="4" max="4"/>
    <col width="24" customWidth="1" min="5" max="5"/>
    <col width="24" customWidth="1" min="6" max="6"/>
    <col width="24" customWidth="1" min="7" max="7"/>
    <col width="14" customWidth="1" min="8" max="8"/>
    <col width="14" customWidth="1" min="9" max="9"/>
    <col width="14" customWidth="1" min="10" max="10"/>
  </cols>
  <sheetData>
    <row r="1">
      <c r="A1" s="1" t="inlineStr">
        <is>
          <t>Pay vs Performance Disclosure - USD ($)</t>
        </is>
      </c>
      <c r="B1" s="2" t="inlineStr">
        <is>
          <t>2 Months Ended</t>
        </is>
      </c>
      <c r="C1" s="2" t="inlineStr">
        <is>
          <t>10 Months Ended</t>
        </is>
      </c>
      <c r="D1" s="2" t="inlineStr">
        <is>
          <t>12 Months Ended</t>
        </is>
      </c>
    </row>
    <row r="2">
      <c r="B2" s="2" t="inlineStr">
        <is>
          <t>Dec. 31, 2023</t>
        </is>
      </c>
      <c r="C2" s="2" t="inlineStr">
        <is>
          <t>Nov. 06, 2023</t>
        </is>
      </c>
      <c r="D2" s="2" t="inlineStr">
        <is>
          <t>Dec. 31, 2023</t>
        </is>
      </c>
      <c r="E2" s="2" t="inlineStr">
        <is>
          <t>Dec. 31, 2022</t>
        </is>
      </c>
      <c r="F2" s="2" t="inlineStr">
        <is>
          <t>Dec. 31, 2021</t>
        </is>
      </c>
      <c r="G2" s="2" t="inlineStr">
        <is>
          <t>Dec. 31, 2020</t>
        </is>
      </c>
      <c r="H2" s="2" t="inlineStr">
        <is>
          <t>Dec. 29, 2023</t>
        </is>
      </c>
      <c r="I2" s="2" t="inlineStr">
        <is>
          <t>Dec. 30, 2022</t>
        </is>
      </c>
      <c r="J2" s="2" t="inlineStr">
        <is>
          <t>Dec. 31, 2019</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ay vs Performance Disclosure, Table</t>
        </is>
      </c>
      <c r="B4" s="4" t="inlineStr">
        <is>
          <t xml:space="preserve"> </t>
        </is>
      </c>
      <c r="C4" s="4" t="inlineStr">
        <is>
          <t xml:space="preserve"> </t>
        </is>
      </c>
      <c r="D4" s="4" t="inlineStr">
        <is>
          <t>Pay Versus Performance As required by Section 953(a) of the Dodd-Frank Wall Street Reform and Consumer Protection Act, and Item 402(v) of Regulation S-K, we are providing the following information about the relationship between executive compensation actually paid and certain financial performance metrics of the Company. For further information concerning how the Company aligns executive compensation with the Company’s performance, refer to the section entitled “Compensation Discussion and Analysis.” In 2023, we had two PEOs, Mr. Nielsen (“First PEO”), our Division CEO, Overstock, and Mr. Johnson (“Second PEO”), our former CEO. The following Pay Versus Performance Table sets forth information concerning the compensation of our PEOs and other non-PEO NEOs for each of the fiscal years (“FY”) ending December 31, 2020, 2021, 2022, and 2023 and our financial performance for each such fiscal year. Pay Versus Performance Table ​ Year ​ ​ Summary Compensation Table Total ​ ​ Compensation Actually Paid ​ ​ Average Summary Compensation Table Total for Non-PEO Named Executive Officers ($) (1) ​ ​ Average Compensation Actually Paid to Non-PEO Named Executive Officers ($) (2) ​ ​ Value of Initial Fixed $100 Investment Based on: ​ ​ Net Income (loss) (thousands) ​ ​ Revenue (thousands) (5) ​ ​ for First PEO ($) (1) ​ ​ for Second PEO ($) (1) ​ ​ to First PEO ($) (2) ​ ​ to Second PEO ($) (2) ​ ​ Total Shareholder Return ($) (3) ​ ​ Peer Group Total Shareholder Return ($) (4) ​ ​ 2023 ​ ​ $2,026,272 ​ ​ $6,141,284 ​ ​ $2,568,391 ​ ​ $4,219,767 ​ ​ $1,226,098 ​ ​ $1,308,216 ​ ​ $392.77 ​ ​ $168.04 ​ ​ ​($307,842) ​ ​ $1,561,122 ​ ​ 2022 ​ ​ — ​ ​ $2,948,959 ​ ​ — ​ ​ $ 265,216 ​ ​ $1,104,506 ​ ​ $ 138,218 ​ ​ $274.61 ​ ​ $138.26 ​ ​ ($ 35,236) ​ ​ $1,929,334 ​ ​ 2021 ​ ​ — ​ ​ $2,855,412 ​ ​ — ​ ​ $3,904,925 ​ ​ $1,199,845 ​ ​ $1,647,994 ​ ​ $837.02 ​ ​ $202.49 ​ ​ $389,372 ​ ​ $2,756,446 ​ ​ 2020 ​ ​ — ​ ​ $1,527,318 ​ ​ — ​ ​ $4,125,342 ​ ​ $ 674,606 ​ ​ $1,956,132 ​ ​ $680.43 ​ ​ $141.63 ​ ​ $ 56,001 ​ ​ $2,493,915 ​ (1) Amounts represent the amounts reported in the “Total” column of our Summary Compensation Table, as disclosed in the corresponding Proxy Statement for the relevant year, to our PEO(s) and other NEOs for the relevant fiscal year, as determined under SEC rules, which include the individuals outlined in the Historical NEO Table. (2) The Total Compensation Adjustments Table provides the adjustments to the amount reported in the “Total” column of our Summary Compensation Table, as disclosed in the corresponding Proxy Statement for the relevant year, to arrive at the compensation actually paid for the PEO(s) and the average compensation actually paid for Non-PEO NEOs for each relevant year, which include the individuals outlined in the Historical NEO Table. (3) Our Total Shareholder Return (“TSR”) amounts reported in the table include an initial fixed investment of $100 on December 31, 2019 and are calculated using the stock price at market close on the following days: (i) December 31, 2019 ($7.05 per share); (ii) December 31, 2020 ($47.97 per share); (iii) December 31, 2021 ($59.01 per share); (iv) December 30, 2022, the last business day before December 31, 2022 ($19.36 per share); and (v) December 29, 2023, the last business day of 2023 ($27.69 per share); TSR amounts exclude a digital dividend of preferred stock (OSTKO) issued by the Company on May 19, 2020 as the preferred stock (OSTKO) was subsequently converted into shares of common stock (OSTK) on or about June 14, 2022. (4) Peer Group TSR is cumulative for the measurement periods beginning on December 31, 2019 and ending on December 31 of each of 2023, 2022, 2021, and 2020, respectively, calculated in accordance with Item 201(e) of Regulation S-K. The S&amp;P Retail Select Index is the same index we use in our performance graph in the 2023 Form 10-K (“Peer Group”). (5) We have identified Revenue as our “most important” financial performance measure used to link executive compensation to our Company performance. Historical NEO Table (part of footnotes 1 and 2 to Pay Versus Performance Table) The following table indicates our PEO and remaining NEOs for each relevant fiscal year, as determined under SEC rules. ​ Year ​ ​ PEO(s) ​ ​ Non-PEO NEOs ​ ​ 2023 ​ ​ David J. Nielsen and Jonathan E. Johnson III ​ ​ Adrianne B. Lee, E. Glen Nickle, Carlisha B. Robinson, Joel G. Weight, Carter P. Lee, and Angela Hsu ​ ​ 2022 ​ ​ Jonathan E. Johnson III ​ ​ Adrianne B. Lee, David J. Nielsen, Angela Hsu, and Joel G. Weight ​ ​ 2021 ​ ​ Jonathan E. Johnson III ​ ​ Adrianne B. Lee, David J. Nielsen, Carter P. Lee, Meghan E. Tuohig, Elizabeth W. Solomon, and Ronald Hilton ​ ​ 2020 ​ ​ Jonathan E. Johnson III ​ ​ Adrianne B. Lee, Robert P. Hughes, Anthony D. Strong, David J. Nielsen, Carter P. Lee, and Joel Weight ​ Total Compensation Adjustments Table (part of footnote 2 to Pay Versus Performance Table) The following table provides the adjustments to the amount reported in the “Total” column of our Summary Compensation Table, as disclosed in the corresponding Proxy Statement for the relevant year, to arrive at the compensation actually paid to the PEO and the average for Non-PEO NEOs for each relevant year. ​ ​ ​ 2020 ​ ​ 2021 ​ ​ 2022 ​ ​ 2023 ​ ​ Adjustments ​ ​ PEO ​ ​ Average Non-PEO NEOs ​ ​ PEO ​ ​ Average Non-PEO NEOs ​ ​ PEO ​ ​ Average Non-PEO NEOs ​ ​ First PEO ​ ​ Second PEO ​ ​ Average Non-PEO NEOs ​ ​ Deduction for Amounts Reported under the “Stock Awards” and “Option Awards” Columns in the Summary Compensation Table for Applicable FY ​ ​ ($ 546,500) ​ ​ ($ 176,569) ​ ​ ($1,818,300) ​ ​ ($618,067) ​ ​ ($2,043,000) ​ ​ ($638,685) ​ ​ ($1,399,998) ​ ​ ($3,599,999) ​ ​ ($716,668) ​ ​ Increase based on ASC 718 Fair Value of Awards Granted during Applicable FY that Remain Unvested as of Applicable FY End, determined as of Applicable FY End ​ ​ $2,461,835 ​ ​ $ 962,819 ​ ​ $1,180,200 ​ ​ $295,050 ​ ​ $ 968,000 ​ ​ $290,400 ​ ​ $1,741,507 ​ ​ $ 0 ​ ​ $718,717 ​ ​ Increase based on ASC 718 Fair Value of Awards Granted during Applicable FY that Vested during Applicable FY, determined as of Vesting Date ​ ​ $ 31,665 ​ ​ $ 195,096 ​ ​ $ 47,500 ​ ​ $ 20,350 ​ ​ $ 0 ​ ​ $ 0 ​ ​ $ 0 ​ ​ $1,712,118 ​ ​ $ ​22,473 ​ ​ Increase/(deduction) for Awards Granted during Prior FY that were Outstanding and Unvested as of Applicable FY End, determined based on change in ASC 718 Fair Value from Prior FY End to Applicable FY End ​ ​ $ 626,508 ​ ​ $ 278,780 ​ ​ $ 441,611 ​ ​ $168,673 ​ ​ ($1,189,540) ​ ​ ($455,995) ​ ​ $ 138,844 ​ ​ $ 0 ​ ​ $ ​56,462 ​ ​ Increase/(deduction) for Awards Granted during Prior FY that Vested During Applicable FY, determined based on change in ASC 718 Fair Value from Prior FY End to Vesting Date ​ ​ $ 24,516 ​ ​ $ 30,800 ​ ​ $1,198,502 ​ ​ $635,446 ​ ​ ($ 419,203) ​ ​ ($162,009) ​ ​ $ 61,765 ​ ​ ($ 33,636) ​ ​ $ ​20,493 ​ ​ Deduction of ASC 718 Fair Value of Awards Granted during Prior FY that were Forfeited during Applicable FY, determined as of Prior FY End ​ ​ $ 0 ​ ​ ($ 9,400) ​ ​ $ 0 ​ ​ ($ 53,303) ​ ​ $ 0 ​ ​ $ 0 ​ ​ $ 0 ​ ​ $ 0 ​ ​ ($ ​19,360) ​ ​ Increase based on Dividends or Other Earnings Paid during Applicable FY prior to Vesting Date ​ ​ $ 0 ​ ​ $ 0 ​ ​ $ 0 ​ ​ $ 0 ​ ​ $ 0 ​ ​ $ 0 ​ ​ $ 0 ​ ​ $ 0 ​ ​ $ 0 ​ ​ Deduction for Change in the Actuarial Present Values reported under the “Change in Pension Value and Nonqualified Deferred Compensation Earnings” Column of the Summary Compensation Table for Applicable FY ​ ​ $ 0 ​ ​ $ 0 ​ ​ $ 0 ​ ​ $ 0 ​ ​ $ 0 ​ ​ $ 0 ​ ​ $ 0 ​ ​ $ 0 ​ ​ $ 0 ​ ​ Increase for Service Cost and, if applicable, Prior Service Cost for Pension Plans ​ ​ $ 0 ​ ​ $ 0 ​ ​ $ 0 ​ ​ $ 0 ​ ​ $ 0 ​ ​ $ 0 ​ ​ $ 0 ​ ​ $ 0 ​ ​ $ 0 ​ ​ TOTAL ADJUSTMENTS ​ ​ $2,598,024 ​ ​ $1,281,526 ​ ​ $1,049,513 ​ ​ $448,149 ​ ​ ($2,683,743) ​ ​ ($966,289) ​ ​ $ 542,119 ​ ​ ($1,921,517) ​ ​ $ ​82,117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pany Selected Measure Name</t>
        </is>
      </c>
      <c r="B5" s="4" t="inlineStr">
        <is>
          <t xml:space="preserve"> </t>
        </is>
      </c>
      <c r="C5" s="4" t="inlineStr">
        <is>
          <t xml:space="preserve"> </t>
        </is>
      </c>
      <c r="D5" s="4" t="inlineStr">
        <is>
          <t>Revenue</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amed Executive Officers, Footnote</t>
        </is>
      </c>
      <c r="B6" s="4" t="inlineStr">
        <is>
          <t xml:space="preserve"> </t>
        </is>
      </c>
      <c r="C6" s="4" t="inlineStr">
        <is>
          <t xml:space="preserve"> </t>
        </is>
      </c>
      <c r="D6" s="4" t="inlineStr">
        <is>
          <t>Historical NEO Table (part of footnotes 1 and 2 to Pay Versus Performance Table) The following table indicates our PEO and remaining NEOs for each relevant fiscal year, as determined under SEC rules. ​ Year ​ ​ PEO(s) ​ ​ Non-PEO NEOs ​ ​ 2023 ​ ​ David J. Nielsen and Jonathan E. Johnson III ​ ​ Adrianne B. Lee, E. Glen Nickle, Carlisha B. Robinson, Joel G. Weight, Carter P. Lee, and Angela Hsu ​ ​ 2022 ​ ​ Jonathan E. Johnson III ​ ​ Adrianne B. Lee, David J. Nielsen, Angela Hsu, and Joel G. Weight ​ ​ 2021 ​ ​ Jonathan E. Johnson III ​ ​ Adrianne B. Lee, David J. Nielsen, Carter P. Lee, Meghan E. Tuohig, Elizabeth W. Solomon, and Ronald Hilton ​ ​ 2020 ​ ​ Jonathan E. Johnson III ​ ​ Adrianne B. Lee, Robert P. Hughes, Anthony D. Strong, David J. Nielsen, Carter P. Lee, and Joel Weight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eer Group Issuers, Footnote</t>
        </is>
      </c>
      <c r="B7" s="4" t="inlineStr">
        <is>
          <t xml:space="preserve"> </t>
        </is>
      </c>
      <c r="C7" s="4" t="inlineStr">
        <is>
          <t xml:space="preserve"> </t>
        </is>
      </c>
      <c r="D7" s="4" t="inlineStr">
        <is>
          <t xml:space="preserve">(4) Peer Group TSR is cumulative for the measurement periods beginning on December 31, 2019 and ending on December 31 of each of 2023, 2022, 2021, and 2020, respectively, calculated in accordance with Item 201(e) of Regulation S-K. The S&amp;P Retail Select Index is the same index we use in our performance graph in the 2023 Form 10-K (“Peer Group”).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djustment To PEO Compensation, Footnote</t>
        </is>
      </c>
      <c r="B8" s="4" t="inlineStr">
        <is>
          <t xml:space="preserve"> </t>
        </is>
      </c>
      <c r="C8" s="4" t="inlineStr">
        <is>
          <t xml:space="preserve"> </t>
        </is>
      </c>
      <c r="D8" s="4" t="inlineStr">
        <is>
          <t>Total Compensation Adjustments Table (part of footnote 2 to Pay Versus Performance Table) The following table provides the adjustments to the amount reported in the “Total” column of our Summary Compensation Table, as disclosed in the corresponding Proxy Statement for the relevant year, to arrive at the compensation actually paid to the PEO and the average for Non-PEO NEOs for each relevant year. ​ ​ ​ 2020 ​ ​ 2021 ​ ​ 2022 ​ ​ 2023 ​ ​ Adjustments ​ ​ PEO ​ ​ Average Non-PEO NEOs ​ ​ PEO ​ ​ Average Non-PEO NEOs ​ ​ PEO ​ ​ Average Non-PEO NEOs ​ ​ First PEO ​ ​ Second PEO ​ ​ Average Non-PEO NEOs ​ ​ Deduction for Amounts Reported under the “Stock Awards” and “Option Awards” Columns in the Summary Compensation Table for Applicable FY ​ ​ ($ 546,500) ​ ​ ($ 176,569) ​ ​ ($1,818,300) ​ ​ ($618,067) ​ ​ ($2,043,000) ​ ​ ($638,685) ​ ​ ($1,399,998) ​ ​ ($3,599,999) ​ ​ ($716,668) ​ ​ Increase based on ASC 718 Fair Value of Awards Granted during Applicable FY that Remain Unvested as of Applicable FY End, determined as of Applicable FY End ​ ​ $2,461,835 ​ ​ $ 962,819 ​ ​ $1,180,200 ​ ​ $295,050 ​ ​ $ 968,000 ​ ​ $290,400 ​ ​ $1,741,507 ​ ​ $ 0 ​ ​ $718,717 ​ ​ Increase based on ASC 718 Fair Value of Awards Granted during Applicable FY that Vested during Applicable FY, determined as of Vesting Date ​ ​ $ 31,665 ​ ​ $ 195,096 ​ ​ $ 47,500 ​ ​ $ 20,350 ​ ​ $ 0 ​ ​ $ 0 ​ ​ $ 0 ​ ​ $1,712,118 ​ ​ $ ​22,473 ​ ​ Increase/(deduction) for Awards Granted during Prior FY that were Outstanding and Unvested as of Applicable FY End, determined based on change in ASC 718 Fair Value from Prior FY End to Applicable FY End ​ ​ $ 626,508 ​ ​ $ 278,780 ​ ​ $ 441,611 ​ ​ $168,673 ​ ​ ($1,189,540) ​ ​ ($455,995) ​ ​ $ 138,844 ​ ​ $ 0 ​ ​ $ ​56,462 ​ ​ Increase/(deduction) for Awards Granted during Prior FY that Vested During Applicable FY, determined based on change in ASC 718 Fair Value from Prior FY End to Vesting Date ​ ​ $ 24,516 ​ ​ $ 30,800 ​ ​ $1,198,502 ​ ​ $635,446 ​ ​ ($ 419,203) ​ ​ ($162,009) ​ ​ $ 61,765 ​ ​ ($ 33,636) ​ ​ $ ​20,493 ​ ​ Deduction of ASC 718 Fair Value of Awards Granted during Prior FY that were Forfeited during Applicable FY, determined as of Prior FY End ​ ​ $ 0 ​ ​ ($ 9,400) ​ ​ $ 0 ​ ​ ($ 53,303) ​ ​ $ 0 ​ ​ $ 0 ​ ​ $ 0 ​ ​ $ 0 ​ ​ ($ ​19,360) ​ ​ Increase based on Dividends or Other Earnings Paid during Applicable FY prior to Vesting Date ​ ​ $ 0 ​ ​ $ 0 ​ ​ $ 0 ​ ​ $ 0 ​ ​ $ 0 ​ ​ $ 0 ​ ​ $ 0 ​ ​ $ 0 ​ ​ $ 0 ​ ​ Deduction for Change in the Actuarial Present Values reported under the “Change in Pension Value and Nonqualified Deferred Compensation Earnings” Column of the Summary Compensation Table for Applicable FY ​ ​ $ 0 ​ ​ $ 0 ​ ​ $ 0 ​ ​ $ 0 ​ ​ $ 0 ​ ​ $ 0 ​ ​ $ 0 ​ ​ $ 0 ​ ​ $ 0 ​ ​ Increase for Service Cost and, if applicable, Prior Service Cost for Pension Plans ​ ​ $ 0 ​ ​ $ 0 ​ ​ $ 0 ​ ​ $ 0 ​ ​ $ 0 ​ ​ $ 0 ​ ​ $ 0 ​ ​ $ 0 ​ ​ $ 0 ​ ​ TOTAL ADJUSTMENTS ​ ​ $2,598,024 ​ ​ $1,281,526 ​ ​ $1,049,513 ​ ​ $448,149 ​ ​ ($2,683,743) ​ ​ ($966,289) ​ ​ $ 542,119 ​ ​ ($1,921,517) ​ ​ $ ​82,117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on-PEO NEO Average Total Compensation Amount</t>
        </is>
      </c>
      <c r="B9" s="4" t="inlineStr">
        <is>
          <t xml:space="preserve"> </t>
        </is>
      </c>
      <c r="C9" s="4" t="inlineStr">
        <is>
          <t xml:space="preserve"> </t>
        </is>
      </c>
      <c r="D9" s="5" t="n">
        <v>1226098</v>
      </c>
      <c r="E9" s="5" t="n">
        <v>1104506</v>
      </c>
      <c r="F9" s="5" t="n">
        <v>1199845</v>
      </c>
      <c r="G9" s="5" t="n">
        <v>674606</v>
      </c>
      <c r="H9" s="4" t="inlineStr">
        <is>
          <t xml:space="preserve"> </t>
        </is>
      </c>
      <c r="I9" s="4" t="inlineStr">
        <is>
          <t xml:space="preserve"> </t>
        </is>
      </c>
      <c r="J9" s="4" t="inlineStr">
        <is>
          <t xml:space="preserve"> </t>
        </is>
      </c>
    </row>
    <row r="10">
      <c r="A10" s="4" t="inlineStr">
        <is>
          <t>Non-PEO NEO Average Compensation Actually Paid Amount</t>
        </is>
      </c>
      <c r="B10" s="4" t="inlineStr">
        <is>
          <t xml:space="preserve"> </t>
        </is>
      </c>
      <c r="C10" s="4" t="inlineStr">
        <is>
          <t xml:space="preserve"> </t>
        </is>
      </c>
      <c r="D10" s="5" t="n">
        <v>1308216</v>
      </c>
      <c r="E10" s="6" t="n">
        <v>138218</v>
      </c>
      <c r="F10" s="6" t="n">
        <v>1647994</v>
      </c>
      <c r="G10" s="6" t="n">
        <v>1956132</v>
      </c>
      <c r="H10" s="4" t="inlineStr">
        <is>
          <t xml:space="preserve"> </t>
        </is>
      </c>
      <c r="I10" s="4" t="inlineStr">
        <is>
          <t xml:space="preserve"> </t>
        </is>
      </c>
      <c r="J10" s="4" t="inlineStr">
        <is>
          <t xml:space="preserve"> </t>
        </is>
      </c>
    </row>
    <row r="11">
      <c r="A11" s="4" t="inlineStr">
        <is>
          <t>Adjustment to Non-PEO NEO Compensation Footnote</t>
        </is>
      </c>
      <c r="B11" s="4" t="inlineStr">
        <is>
          <t xml:space="preserve"> </t>
        </is>
      </c>
      <c r="C11" s="4" t="inlineStr">
        <is>
          <t xml:space="preserve"> </t>
        </is>
      </c>
      <c r="D11" s="4" t="inlineStr">
        <is>
          <t>Total Compensation Adjustments Table (part of footnote 2 to Pay Versus Performance Table) The following table provides the adjustments to the amount reported in the “Total” column of our Summary Compensation Table, as disclosed in the corresponding Proxy Statement for the relevant year, to arrive at the compensation actually paid to the PEO and the average for Non-PEO NEOs for each relevant year. ​ ​ ​ 2020 ​ ​ 2021 ​ ​ 2022 ​ ​ 2023 ​ ​ Adjustments ​ ​ PEO ​ ​ Average Non-PEO NEOs ​ ​ PEO ​ ​ Average Non-PEO NEOs ​ ​ PEO ​ ​ Average Non-PEO NEOs ​ ​ First PEO ​ ​ Second PEO ​ ​ Average Non-PEO NEOs ​ ​ Deduction for Amounts Reported under the “Stock Awards” and “Option Awards” Columns in the Summary Compensation Table for Applicable FY ​ ​ ($ 546,500) ​ ​ ($ 176,569) ​ ​ ($1,818,300) ​ ​ ($618,067) ​ ​ ($2,043,000) ​ ​ ($638,685) ​ ​ ($1,399,998) ​ ​ ($3,599,999) ​ ​ ($716,668) ​ ​ Increase based on ASC 718 Fair Value of Awards Granted during Applicable FY that Remain Unvested as of Applicable FY End, determined as of Applicable FY End ​ ​ $2,461,835 ​ ​ $ 962,819 ​ ​ $1,180,200 ​ ​ $295,050 ​ ​ $ 968,000 ​ ​ $290,400 ​ ​ $1,741,507 ​ ​ $ 0 ​ ​ $718,717 ​ ​ Increase based on ASC 718 Fair Value of Awards Granted during Applicable FY that Vested during Applicable FY, determined as of Vesting Date ​ ​ $ 31,665 ​ ​ $ 195,096 ​ ​ $ 47,500 ​ ​ $ 20,350 ​ ​ $ 0 ​ ​ $ 0 ​ ​ $ 0 ​ ​ $1,712,118 ​ ​ $ ​22,473 ​ ​ Increase/(deduction) for Awards Granted during Prior FY that were Outstanding and Unvested as of Applicable FY End, determined based on change in ASC 718 Fair Value from Prior FY End to Applicable FY End ​ ​ $ 626,508 ​ ​ $ 278,780 ​ ​ $ 441,611 ​ ​ $168,673 ​ ​ ($1,189,540) ​ ​ ($455,995) ​ ​ $ 138,844 ​ ​ $ 0 ​ ​ $ ​56,462 ​ ​ Increase/(deduction) for Awards Granted during Prior FY that Vested During Applicable FY, determined based on change in ASC 718 Fair Value from Prior FY End to Vesting Date ​ ​ $ 24,516 ​ ​ $ 30,800 ​ ​ $1,198,502 ​ ​ $635,446 ​ ​ ($ 419,203) ​ ​ ($162,009) ​ ​ $ 61,765 ​ ​ ($ 33,636) ​ ​ $ ​20,493 ​ ​ Deduction of ASC 718 Fair Value of Awards Granted during Prior FY that were Forfeited during Applicable FY, determined as of Prior FY End ​ ​ $ 0 ​ ​ ($ 9,400) ​ ​ $ 0 ​ ​ ($ 53,303) ​ ​ $ 0 ​ ​ $ 0 ​ ​ $ 0 ​ ​ $ 0 ​ ​ ($ ​19,360) ​ ​ Increase based on Dividends or Other Earnings Paid during Applicable FY prior to Vesting Date ​ ​ $ 0 ​ ​ $ 0 ​ ​ $ 0 ​ ​ $ 0 ​ ​ $ 0 ​ ​ $ 0 ​ ​ $ 0 ​ ​ $ 0 ​ ​ $ 0 ​ ​ Deduction for Change in the Actuarial Present Values reported under the “Change in Pension Value and Nonqualified Deferred Compensation Earnings” Column of the Summary Compensation Table for Applicable FY ​ ​ $ 0 ​ ​ $ 0 ​ ​ $ 0 ​ ​ $ 0 ​ ​ $ 0 ​ ​ $ 0 ​ ​ $ 0 ​ ​ $ 0 ​ ​ $ 0 ​ ​ Increase for Service Cost and, if applicable, Prior Service Cost for Pension Plans ​ ​ $ 0 ​ ​ $ 0 ​ ​ $ 0 ​ ​ $ 0 ​ ​ $ 0 ​ ​ $ 0 ​ ​ $ 0 ​ ​ $ 0 ​ ​ $ 0 ​ ​ TOTAL ADJUSTMENTS ​ ​ $2,598,024 ​ ​ $1,281,526 ​ ​ $1,049,513 ​ ​ $448,149 ​ ​ ($2,683,743) ​ ​ ($966,289) ​ ​ $ 542,119 ​ ​ ($1,921,517) ​ ​ $ ​82,117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mpensation Actually Paid vs. Total Shareholder Return</t>
        </is>
      </c>
      <c r="B12" s="4" t="inlineStr">
        <is>
          <t xml:space="preserve"> </t>
        </is>
      </c>
      <c r="C12" s="4" t="inlineStr">
        <is>
          <t xml:space="preserve"> </t>
        </is>
      </c>
      <c r="D12" s="4" t="inlineStr">
        <is>
          <t xml:space="preserve">Narrative Disclosure to Pay Versus Performance Table Relationship between Financial Performance Measures . The three graphs below (Compensation Actually Paid vs Total Shareholder Return; Compensation Actually Paid vs Net Income; and Compensation Actually Paid vs Revenue) show the relationship between compensation actually paid to our NEOs and our financial performance measures as shown in the Pay Versus Performance Table (Net Income, TSR, and Revenue), and the relationship between our TSR and the TSR of our Peer Group (S&amp;P Retail Select Index), in each case, for the fiscal years ended December 31, 2020, 2021, 2022, and 2023. Compensation Actually Paid vs Cumulative TSR (1) Our Total Shareholder Return amounts reported in the table include an initial fixed investment of $100 on December 31, 2019 and are calculated using the stock price at market close on the following days: (i) December 31, 2019 ($7.05 per share); (ii) December 31, 2020 ($47.97 per share); (iii) December 31, 2021 ($59.01 per share); (iv) December 30, 2022, the last business day before December 31, 2022 ($19.36 per share); and (v) December 29, 2023, the last business day before December 31, 2023 ($27.69 per share); TSR amounts exclude a digital dividend of preferred stock (OSTKO) issued by the Company on May 19, 2020 as the preferred stock (OSTKO) was subsequently converted into shares of common stock (OSTK) on or about June 14, 2022.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pensation Actually Paid vs. Net Income</t>
        </is>
      </c>
      <c r="B13" s="4" t="inlineStr">
        <is>
          <t xml:space="preserve"> </t>
        </is>
      </c>
      <c r="C13" s="4" t="inlineStr">
        <is>
          <t xml:space="preserve"> </t>
        </is>
      </c>
      <c r="D13" s="4" t="inlineStr">
        <is>
          <t xml:space="preserve">Narrative Disclosure to Pay Versus Performance Table Relationship between Financial Performance Measures . The three graphs below (Compensation Actually Paid vs Total Shareholder Return; Compensation Actually Paid vs Net Income; and Compensation Actually Paid vs Revenue) show the relationship between compensation actually paid to our NEOs and our financial performance measures as shown in the Pay Versus Performance Table (Net Income, TSR, and Revenue), and the relationship between our TSR and the TSR of our Peer Group (S&amp;P Retail Select Index), in each case, for the fiscal years ended December 31, 2020, 2021, 2022, and 2023. Compensation Actually Paid vs Net Incom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pensation Actually Paid vs. Company Selected Measure</t>
        </is>
      </c>
      <c r="B14" s="4" t="inlineStr">
        <is>
          <t xml:space="preserve"> </t>
        </is>
      </c>
      <c r="C14" s="4" t="inlineStr">
        <is>
          <t xml:space="preserve"> </t>
        </is>
      </c>
      <c r="D14" s="4" t="inlineStr">
        <is>
          <t xml:space="preserve">Narrative Disclosure to Pay Versus Performance Table Relationship between Financial Performance Measures . The three graphs below (Compensation Actually Paid vs Total Shareholder Return; Compensation Actually Paid vs Net Income; and Compensation Actually Paid vs Revenue) show the relationship between compensation actually paid to our NEOs and our financial performance measures as shown in the Pay Versus Performance Table (Net Income, TSR, and Revenue), and the relationship between our TSR and the TSR of our Peer Group (S&amp;P Retail Select Index), in each case, for the fiscal years ended December 31, 2020, 2021, 2022, and 2023. Compensation Actually Paid vs Revenu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otal Shareholder Return Vs Peer Group</t>
        </is>
      </c>
      <c r="B15" s="4" t="inlineStr">
        <is>
          <t xml:space="preserve"> </t>
        </is>
      </c>
      <c r="C15" s="4" t="inlineStr">
        <is>
          <t xml:space="preserve"> </t>
        </is>
      </c>
      <c r="D15" s="4" t="inlineStr">
        <is>
          <t xml:space="preserve">Narrative Disclosure to Pay Versus Performance Table Relationship between Financial Performance Measures . The three graphs below (Compensation Actually Paid vs Total Shareholder Return; Compensation Actually Paid vs Net Income; and Compensation Actually Paid vs Revenue) show the relationship between compensation actually paid to our NEOs and our financial performance measures as shown in the Pay Versus Performance Table (Net Income, TSR, and Revenue), and the relationship between our TSR and the TSR of our Peer Group (S&amp;P Retail Select Index), in each case, for the fiscal years ended December 31, 2020, 2021, 2022, and 2023. Compensation Actually Paid vs Cumulative TSR (1) Our Total Shareholder Return amounts reported in the table include an initial fixed investment of $100 on December 31, 2019 and are calculated using the stock price at market close on the following days: (i) December 31, 2019 ($7.05 per share); (ii) December 31, 2020 ($47.97 per share); (iii) December 31, 2021 ($59.01 per share); (iv) December 30, 2022, the last business day before December 31, 2022 ($19.36 per share); and (v) December 29, 2023, the last business day before December 31, 2023 ($27.69 per share); TSR amounts exclude a digital dividend of preferred stock (OSTKO) issued by the Company on May 19, 2020 as the preferred stock (OSTKO) was subsequently converted into shares of common stock (OSTK) on or about June 14, 2022.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abular List, Table</t>
        </is>
      </c>
      <c r="B16" s="4" t="inlineStr">
        <is>
          <t xml:space="preserve"> </t>
        </is>
      </c>
      <c r="C16" s="4" t="inlineStr">
        <is>
          <t xml:space="preserve"> </t>
        </is>
      </c>
      <c r="D16" s="4" t="inlineStr">
        <is>
          <t xml:space="preserve">Pay Versus Performance Tabular List The following performance measure represents the most important financial performance measure used by us to link compensation actually paid to our NEOs to performance for the fiscal year ended December 31, 2023: • Revenu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otal Shareholder Return Amount</t>
        </is>
      </c>
      <c r="B17" s="4" t="inlineStr">
        <is>
          <t xml:space="preserve"> </t>
        </is>
      </c>
      <c r="C17" s="4" t="inlineStr">
        <is>
          <t xml:space="preserve"> </t>
        </is>
      </c>
      <c r="D17" s="7" t="n">
        <v>392.77</v>
      </c>
      <c r="E17" s="8" t="n">
        <v>274.61</v>
      </c>
      <c r="F17" s="8" t="n">
        <v>837.02</v>
      </c>
      <c r="G17" s="8" t="n">
        <v>680.4299999999999</v>
      </c>
      <c r="H17" s="4" t="inlineStr">
        <is>
          <t xml:space="preserve"> </t>
        </is>
      </c>
      <c r="I17" s="4" t="inlineStr">
        <is>
          <t xml:space="preserve"> </t>
        </is>
      </c>
      <c r="J17" s="4" t="inlineStr">
        <is>
          <t xml:space="preserve"> </t>
        </is>
      </c>
    </row>
    <row r="18">
      <c r="A18" s="4" t="inlineStr">
        <is>
          <t>Peer Group Total Shareholder Return Amount</t>
        </is>
      </c>
      <c r="B18" s="4" t="inlineStr">
        <is>
          <t xml:space="preserve"> </t>
        </is>
      </c>
      <c r="C18" s="4" t="inlineStr">
        <is>
          <t xml:space="preserve"> </t>
        </is>
      </c>
      <c r="D18" s="8" t="n">
        <v>168.04</v>
      </c>
      <c r="E18" s="8" t="n">
        <v>138.26</v>
      </c>
      <c r="F18" s="8" t="n">
        <v>202.49</v>
      </c>
      <c r="G18" s="8" t="n">
        <v>141.63</v>
      </c>
      <c r="H18" s="4" t="inlineStr">
        <is>
          <t xml:space="preserve"> </t>
        </is>
      </c>
      <c r="I18" s="4" t="inlineStr">
        <is>
          <t xml:space="preserve"> </t>
        </is>
      </c>
      <c r="J18" s="4" t="inlineStr">
        <is>
          <t xml:space="preserve"> </t>
        </is>
      </c>
    </row>
    <row r="19">
      <c r="A19" s="4" t="inlineStr">
        <is>
          <t>Net Income (Loss)</t>
        </is>
      </c>
      <c r="B19" s="4" t="inlineStr">
        <is>
          <t xml:space="preserve"> </t>
        </is>
      </c>
      <c r="C19" s="4" t="inlineStr">
        <is>
          <t xml:space="preserve"> </t>
        </is>
      </c>
      <c r="D19" s="5" t="n">
        <v>-307842000</v>
      </c>
      <c r="E19" s="5" t="n">
        <v>-35236000</v>
      </c>
      <c r="F19" s="5" t="n">
        <v>389372000</v>
      </c>
      <c r="G19" s="5" t="n">
        <v>56001000</v>
      </c>
      <c r="H19" s="4" t="inlineStr">
        <is>
          <t xml:space="preserve"> </t>
        </is>
      </c>
      <c r="I19" s="4" t="inlineStr">
        <is>
          <t xml:space="preserve"> </t>
        </is>
      </c>
      <c r="J19" s="4" t="inlineStr">
        <is>
          <t xml:space="preserve"> </t>
        </is>
      </c>
    </row>
    <row r="20">
      <c r="A20" s="4" t="inlineStr">
        <is>
          <t>Company Selected Measure Amount</t>
        </is>
      </c>
      <c r="B20" s="4" t="inlineStr">
        <is>
          <t xml:space="preserve"> </t>
        </is>
      </c>
      <c r="C20" s="4" t="inlineStr">
        <is>
          <t xml:space="preserve"> </t>
        </is>
      </c>
      <c r="D20" s="6" t="n">
        <v>1561122000</v>
      </c>
      <c r="E20" s="6" t="n">
        <v>1929334000</v>
      </c>
      <c r="F20" s="6" t="n">
        <v>2756446000</v>
      </c>
      <c r="G20" s="6" t="n">
        <v>2493915000</v>
      </c>
      <c r="H20" s="4" t="inlineStr">
        <is>
          <t xml:space="preserve"> </t>
        </is>
      </c>
      <c r="I20" s="4" t="inlineStr">
        <is>
          <t xml:space="preserve"> </t>
        </is>
      </c>
      <c r="J20" s="4" t="inlineStr">
        <is>
          <t xml:space="preserve"> </t>
        </is>
      </c>
    </row>
    <row r="21">
      <c r="A21" s="4" t="inlineStr">
        <is>
          <t>PEO Name</t>
        </is>
      </c>
      <c r="B21" s="4" t="inlineStr">
        <is>
          <t>David J. Nielsen</t>
        </is>
      </c>
      <c r="C21" s="4" t="inlineStr">
        <is>
          <t>Jonathan E. Johnson III</t>
        </is>
      </c>
      <c r="D21" s="4" t="inlineStr">
        <is>
          <t xml:space="preserve"> </t>
        </is>
      </c>
      <c r="E21" s="4" t="inlineStr">
        <is>
          <t>Jonathan E. Johnson III</t>
        </is>
      </c>
      <c r="F21" s="4" t="inlineStr">
        <is>
          <t>Jonathan E. Johnson III</t>
        </is>
      </c>
      <c r="G21" s="4" t="inlineStr">
        <is>
          <t>Jonathan E. Johnson III</t>
        </is>
      </c>
      <c r="H21" s="4" t="inlineStr">
        <is>
          <t xml:space="preserve"> </t>
        </is>
      </c>
      <c r="I21" s="4" t="inlineStr">
        <is>
          <t xml:space="preserve"> </t>
        </is>
      </c>
      <c r="J21" s="4" t="inlineStr">
        <is>
          <t xml:space="preserve"> </t>
        </is>
      </c>
    </row>
    <row r="22">
      <c r="A22" s="4" t="inlineStr">
        <is>
          <t>Share Price</t>
        </is>
      </c>
      <c r="B22" s="4" t="inlineStr">
        <is>
          <t xml:space="preserve"> </t>
        </is>
      </c>
      <c r="C22" s="4" t="inlineStr">
        <is>
          <t xml:space="preserve"> </t>
        </is>
      </c>
      <c r="D22" s="4" t="inlineStr">
        <is>
          <t xml:space="preserve"> </t>
        </is>
      </c>
      <c r="E22" s="4" t="inlineStr">
        <is>
          <t xml:space="preserve"> </t>
        </is>
      </c>
      <c r="F22" s="7" t="n">
        <v>59.01</v>
      </c>
      <c r="G22" s="7" t="n">
        <v>47.97</v>
      </c>
      <c r="H22" s="7" t="n">
        <v>27.69</v>
      </c>
      <c r="I22" s="7" t="n">
        <v>19.36</v>
      </c>
      <c r="J22" s="7" t="n">
        <v>7.05</v>
      </c>
    </row>
    <row r="23">
      <c r="A23" s="4" t="inlineStr">
        <is>
          <t>Measure:: 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Pay vs Performance Disclosu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ame</t>
        </is>
      </c>
      <c r="B25" s="4" t="inlineStr">
        <is>
          <t xml:space="preserve"> </t>
        </is>
      </c>
      <c r="C25" s="4" t="inlineStr">
        <is>
          <t xml:space="preserve"> </t>
        </is>
      </c>
      <c r="D25" s="4" t="inlineStr">
        <is>
          <t>Revenue</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avid J. Nielse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Pay vs Performance Disclosu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EO Total Compensation Amount</t>
        </is>
      </c>
      <c r="B28" s="4" t="inlineStr">
        <is>
          <t xml:space="preserve"> </t>
        </is>
      </c>
      <c r="C28" s="4" t="inlineStr">
        <is>
          <t xml:space="preserve"> </t>
        </is>
      </c>
      <c r="D28" s="5" t="n">
        <v>2026272</v>
      </c>
      <c r="E28" s="5" t="n">
        <v>0</v>
      </c>
      <c r="F28" s="5" t="n">
        <v>0</v>
      </c>
      <c r="G28" s="5" t="n">
        <v>0</v>
      </c>
      <c r="H28" s="4" t="inlineStr">
        <is>
          <t xml:space="preserve"> </t>
        </is>
      </c>
      <c r="I28" s="4" t="inlineStr">
        <is>
          <t xml:space="preserve"> </t>
        </is>
      </c>
      <c r="J28" s="4" t="inlineStr">
        <is>
          <t xml:space="preserve"> </t>
        </is>
      </c>
    </row>
    <row r="29">
      <c r="A29" s="4" t="inlineStr">
        <is>
          <t>PEO Actually Paid Compensation Amount</t>
        </is>
      </c>
      <c r="B29" s="4" t="inlineStr">
        <is>
          <t xml:space="preserve"> </t>
        </is>
      </c>
      <c r="C29" s="4" t="inlineStr">
        <is>
          <t xml:space="preserve"> </t>
        </is>
      </c>
      <c r="D29" s="6" t="n">
        <v>2568391</v>
      </c>
      <c r="E29" s="6" t="n">
        <v>0</v>
      </c>
      <c r="F29" s="6" t="n">
        <v>0</v>
      </c>
      <c r="G29" s="6" t="n">
        <v>0</v>
      </c>
      <c r="H29" s="4" t="inlineStr">
        <is>
          <t xml:space="preserve"> </t>
        </is>
      </c>
      <c r="I29" s="4" t="inlineStr">
        <is>
          <t xml:space="preserve"> </t>
        </is>
      </c>
      <c r="J29" s="4" t="inlineStr">
        <is>
          <t xml:space="preserve"> </t>
        </is>
      </c>
    </row>
    <row r="30">
      <c r="A30" s="4" t="inlineStr">
        <is>
          <t>Jonathan E. Johnson III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EO Total Compensation Amount</t>
        </is>
      </c>
      <c r="B32" s="4" t="inlineStr">
        <is>
          <t xml:space="preserve"> </t>
        </is>
      </c>
      <c r="C32" s="4" t="inlineStr">
        <is>
          <t xml:space="preserve"> </t>
        </is>
      </c>
      <c r="D32" s="6" t="n">
        <v>6141284</v>
      </c>
      <c r="E32" s="6" t="n">
        <v>2948959</v>
      </c>
      <c r="F32" s="6" t="n">
        <v>2855412</v>
      </c>
      <c r="G32" s="6" t="n">
        <v>1527318</v>
      </c>
      <c r="H32" s="4" t="inlineStr">
        <is>
          <t xml:space="preserve"> </t>
        </is>
      </c>
      <c r="I32" s="4" t="inlineStr">
        <is>
          <t xml:space="preserve"> </t>
        </is>
      </c>
      <c r="J32" s="4" t="inlineStr">
        <is>
          <t xml:space="preserve"> </t>
        </is>
      </c>
    </row>
    <row r="33">
      <c r="A33" s="4" t="inlineStr">
        <is>
          <t>PEO Actually Paid Compensation Amount</t>
        </is>
      </c>
      <c r="B33" s="4" t="inlineStr">
        <is>
          <t xml:space="preserve"> </t>
        </is>
      </c>
      <c r="C33" s="4" t="inlineStr">
        <is>
          <t xml:space="preserve"> </t>
        </is>
      </c>
      <c r="D33" s="6" t="n">
        <v>4219767</v>
      </c>
      <c r="E33" s="6" t="n">
        <v>265216</v>
      </c>
      <c r="F33" s="6" t="n">
        <v>3904925</v>
      </c>
      <c r="G33" s="6" t="n">
        <v>4125342</v>
      </c>
      <c r="H33" s="4" t="inlineStr">
        <is>
          <t xml:space="preserve"> </t>
        </is>
      </c>
      <c r="I33" s="4" t="inlineStr">
        <is>
          <t xml:space="preserve"> </t>
        </is>
      </c>
      <c r="J33" s="4" t="inlineStr">
        <is>
          <t xml:space="preserve"> </t>
        </is>
      </c>
    </row>
    <row r="34">
      <c r="A34" s="4" t="inlineStr">
        <is>
          <t>PEO | Total Adjustme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djustment to Compensation, Amount</t>
        </is>
      </c>
      <c r="B36" s="4" t="inlineStr">
        <is>
          <t xml:space="preserve"> </t>
        </is>
      </c>
      <c r="C36" s="4" t="inlineStr">
        <is>
          <t xml:space="preserve"> </t>
        </is>
      </c>
      <c r="D36" s="4" t="inlineStr">
        <is>
          <t xml:space="preserve"> </t>
        </is>
      </c>
      <c r="E36" s="6" t="n">
        <v>-2683743</v>
      </c>
      <c r="F36" s="6" t="n">
        <v>1049513</v>
      </c>
      <c r="G36" s="6" t="n">
        <v>2598024</v>
      </c>
      <c r="H36" s="4" t="inlineStr">
        <is>
          <t xml:space="preserve"> </t>
        </is>
      </c>
      <c r="I36" s="4" t="inlineStr">
        <is>
          <t xml:space="preserve"> </t>
        </is>
      </c>
      <c r="J36" s="4" t="inlineStr">
        <is>
          <t xml:space="preserve"> </t>
        </is>
      </c>
    </row>
    <row r="37">
      <c r="A37" s="4" t="inlineStr">
        <is>
          <t>PEO | Amounts Reported Under the “Stock Awards” and “Option Awards” Columns in the Summary Compensation Table for Applicable F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djustment to Compensation, Amount</t>
        </is>
      </c>
      <c r="B39" s="4" t="inlineStr">
        <is>
          <t xml:space="preserve"> </t>
        </is>
      </c>
      <c r="C39" s="4" t="inlineStr">
        <is>
          <t xml:space="preserve"> </t>
        </is>
      </c>
      <c r="D39" s="4" t="inlineStr">
        <is>
          <t xml:space="preserve"> </t>
        </is>
      </c>
      <c r="E39" s="6" t="n">
        <v>-2043000</v>
      </c>
      <c r="F39" s="6" t="n">
        <v>-1818300</v>
      </c>
      <c r="G39" s="6" t="n">
        <v>-546500</v>
      </c>
      <c r="H39" s="4" t="inlineStr">
        <is>
          <t xml:space="preserve"> </t>
        </is>
      </c>
      <c r="I39" s="4" t="inlineStr">
        <is>
          <t xml:space="preserve"> </t>
        </is>
      </c>
      <c r="J39" s="4" t="inlineStr">
        <is>
          <t xml:space="preserve"> </t>
        </is>
      </c>
    </row>
    <row r="40">
      <c r="A40" s="4" t="inlineStr">
        <is>
          <t>PEO | ASC 718 Fair Value of Awards Granted During Applicable FY that Remain Unvested as of Applicable FY End, Determined as of Applicable FY End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djustment to Compensation, Amount</t>
        </is>
      </c>
      <c r="B42" s="4" t="inlineStr">
        <is>
          <t xml:space="preserve"> </t>
        </is>
      </c>
      <c r="C42" s="4" t="inlineStr">
        <is>
          <t xml:space="preserve"> </t>
        </is>
      </c>
      <c r="D42" s="4" t="inlineStr">
        <is>
          <t xml:space="preserve"> </t>
        </is>
      </c>
      <c r="E42" s="6" t="n">
        <v>968000</v>
      </c>
      <c r="F42" s="6" t="n">
        <v>1180200</v>
      </c>
      <c r="G42" s="6" t="n">
        <v>2461835</v>
      </c>
      <c r="H42" s="4" t="inlineStr">
        <is>
          <t xml:space="preserve"> </t>
        </is>
      </c>
      <c r="I42" s="4" t="inlineStr">
        <is>
          <t xml:space="preserve"> </t>
        </is>
      </c>
      <c r="J42" s="4" t="inlineStr">
        <is>
          <t xml:space="preserve"> </t>
        </is>
      </c>
    </row>
    <row r="43">
      <c r="A43" s="4" t="inlineStr">
        <is>
          <t>PEO | ASC 718 Fair Value of Awards Granted During Applicable FY that Vested During Applicable FY, Determined as of Vesting Dat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Adjustment to Compensation, Amount</t>
        </is>
      </c>
      <c r="B45" s="4" t="inlineStr">
        <is>
          <t xml:space="preserve"> </t>
        </is>
      </c>
      <c r="C45" s="4" t="inlineStr">
        <is>
          <t xml:space="preserve"> </t>
        </is>
      </c>
      <c r="D45" s="4" t="inlineStr">
        <is>
          <t xml:space="preserve"> </t>
        </is>
      </c>
      <c r="E45" s="6" t="n">
        <v>0</v>
      </c>
      <c r="F45" s="6" t="n">
        <v>47500</v>
      </c>
      <c r="G45" s="6" t="n">
        <v>31665</v>
      </c>
      <c r="H45" s="4" t="inlineStr">
        <is>
          <t xml:space="preserve"> </t>
        </is>
      </c>
      <c r="I45" s="4" t="inlineStr">
        <is>
          <t xml:space="preserve"> </t>
        </is>
      </c>
      <c r="J45" s="4" t="inlineStr">
        <is>
          <t xml:space="preserve"> </t>
        </is>
      </c>
    </row>
    <row r="46">
      <c r="A46" s="4" t="inlineStr">
        <is>
          <t>PEO | Awards Granted During Prior FY that were Outstanding and Unvested as of Applicable FY End, Determined Based on Change in ASC 718 Fair Value from Prior FY End to Applicable FY End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Adjustment to Compensation, Amount</t>
        </is>
      </c>
      <c r="B48" s="4" t="inlineStr">
        <is>
          <t xml:space="preserve"> </t>
        </is>
      </c>
      <c r="C48" s="4" t="inlineStr">
        <is>
          <t xml:space="preserve"> </t>
        </is>
      </c>
      <c r="D48" s="4" t="inlineStr">
        <is>
          <t xml:space="preserve"> </t>
        </is>
      </c>
      <c r="E48" s="6" t="n">
        <v>-1189540</v>
      </c>
      <c r="F48" s="6" t="n">
        <v>441611</v>
      </c>
      <c r="G48" s="6" t="n">
        <v>626508</v>
      </c>
      <c r="H48" s="4" t="inlineStr">
        <is>
          <t xml:space="preserve"> </t>
        </is>
      </c>
      <c r="I48" s="4" t="inlineStr">
        <is>
          <t xml:space="preserve"> </t>
        </is>
      </c>
      <c r="J48" s="4" t="inlineStr">
        <is>
          <t xml:space="preserve"> </t>
        </is>
      </c>
    </row>
    <row r="49">
      <c r="A49" s="4" t="inlineStr">
        <is>
          <t>PEO | Awards Granted During Prior FY that Vested During Applicable FY, Determined Based on Change in ASC 718 Fair Value from Prior FY End to Vesting Dat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Adjustment to Compensation, Amount</t>
        </is>
      </c>
      <c r="B51" s="4" t="inlineStr">
        <is>
          <t xml:space="preserve"> </t>
        </is>
      </c>
      <c r="C51" s="4" t="inlineStr">
        <is>
          <t xml:space="preserve"> </t>
        </is>
      </c>
      <c r="D51" s="4" t="inlineStr">
        <is>
          <t xml:space="preserve"> </t>
        </is>
      </c>
      <c r="E51" s="6" t="n">
        <v>-419203</v>
      </c>
      <c r="F51" s="6" t="n">
        <v>1198502</v>
      </c>
      <c r="G51" s="6" t="n">
        <v>24516</v>
      </c>
      <c r="H51" s="4" t="inlineStr">
        <is>
          <t xml:space="preserve"> </t>
        </is>
      </c>
      <c r="I51" s="4" t="inlineStr">
        <is>
          <t xml:space="preserve"> </t>
        </is>
      </c>
      <c r="J51" s="4" t="inlineStr">
        <is>
          <t xml:space="preserve"> </t>
        </is>
      </c>
    </row>
    <row r="52">
      <c r="A52" s="4" t="inlineStr">
        <is>
          <t>PEO | ASC 718 Fair Value of Awards Granted During Prior FY that were Forfeited During Applicable FY, Determined as of Prior FY End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Adjustment to Compensation, Amount</t>
        </is>
      </c>
      <c r="B54" s="4" t="inlineStr">
        <is>
          <t xml:space="preserve"> </t>
        </is>
      </c>
      <c r="C54" s="4" t="inlineStr">
        <is>
          <t xml:space="preserve"> </t>
        </is>
      </c>
      <c r="D54" s="4" t="inlineStr">
        <is>
          <t xml:space="preserve"> </t>
        </is>
      </c>
      <c r="E54" s="6" t="n">
        <v>0</v>
      </c>
      <c r="F54" s="6" t="n">
        <v>0</v>
      </c>
      <c r="G54" s="6" t="n">
        <v>0</v>
      </c>
      <c r="H54" s="4" t="inlineStr">
        <is>
          <t xml:space="preserve"> </t>
        </is>
      </c>
      <c r="I54" s="4" t="inlineStr">
        <is>
          <t xml:space="preserve"> </t>
        </is>
      </c>
      <c r="J54" s="4" t="inlineStr">
        <is>
          <t xml:space="preserve"> </t>
        </is>
      </c>
    </row>
    <row r="55">
      <c r="A55" s="4" t="inlineStr">
        <is>
          <t>PEO | Dividends or Other Earnings Paid During Applicable FY Prior to Vesting Dat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Adjustment to Compensation, Amount</t>
        </is>
      </c>
      <c r="B57" s="4" t="inlineStr">
        <is>
          <t xml:space="preserve"> </t>
        </is>
      </c>
      <c r="C57" s="4" t="inlineStr">
        <is>
          <t xml:space="preserve"> </t>
        </is>
      </c>
      <c r="D57" s="4" t="inlineStr">
        <is>
          <t xml:space="preserve"> </t>
        </is>
      </c>
      <c r="E57" s="6" t="n">
        <v>0</v>
      </c>
      <c r="F57" s="6" t="n">
        <v>0</v>
      </c>
      <c r="G57" s="6" t="n">
        <v>0</v>
      </c>
      <c r="H57" s="4" t="inlineStr">
        <is>
          <t xml:space="preserve"> </t>
        </is>
      </c>
      <c r="I57" s="4" t="inlineStr">
        <is>
          <t xml:space="preserve"> </t>
        </is>
      </c>
      <c r="J57" s="4" t="inlineStr">
        <is>
          <t xml:space="preserve"> </t>
        </is>
      </c>
    </row>
    <row r="58">
      <c r="A58" s="4" t="inlineStr">
        <is>
          <t>PEO | Change in the Actuarial Present Values Reported Under the “Change in Pension Value and Nonqualified Deferred Compensation Earnings" Column of the Summary Compensation Table for Applicable FY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Adjustment to Compensation, Amount</t>
        </is>
      </c>
      <c r="B60" s="4" t="inlineStr">
        <is>
          <t xml:space="preserve"> </t>
        </is>
      </c>
      <c r="C60" s="4" t="inlineStr">
        <is>
          <t xml:space="preserve"> </t>
        </is>
      </c>
      <c r="D60" s="4" t="inlineStr">
        <is>
          <t xml:space="preserve"> </t>
        </is>
      </c>
      <c r="E60" s="6" t="n">
        <v>0</v>
      </c>
      <c r="F60" s="6" t="n">
        <v>0</v>
      </c>
      <c r="G60" s="6" t="n">
        <v>0</v>
      </c>
      <c r="H60" s="4" t="inlineStr">
        <is>
          <t xml:space="preserve"> </t>
        </is>
      </c>
      <c r="I60" s="4" t="inlineStr">
        <is>
          <t xml:space="preserve"> </t>
        </is>
      </c>
      <c r="J60" s="4" t="inlineStr">
        <is>
          <t xml:space="preserve"> </t>
        </is>
      </c>
    </row>
    <row r="61">
      <c r="A61" s="4" t="inlineStr">
        <is>
          <t>PEO | Service Cost and, if Applicable, Prior Service Cost for Pension Plan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Adjustment to Compensation, Amount</t>
        </is>
      </c>
      <c r="B63" s="4" t="inlineStr">
        <is>
          <t xml:space="preserve"> </t>
        </is>
      </c>
      <c r="C63" s="4" t="inlineStr">
        <is>
          <t xml:space="preserve"> </t>
        </is>
      </c>
      <c r="D63" s="4" t="inlineStr">
        <is>
          <t xml:space="preserve"> </t>
        </is>
      </c>
      <c r="E63" s="6" t="n">
        <v>0</v>
      </c>
      <c r="F63" s="6" t="n">
        <v>0</v>
      </c>
      <c r="G63" s="6" t="n">
        <v>0</v>
      </c>
      <c r="H63" s="4" t="inlineStr">
        <is>
          <t xml:space="preserve"> </t>
        </is>
      </c>
      <c r="I63" s="4" t="inlineStr">
        <is>
          <t xml:space="preserve"> </t>
        </is>
      </c>
      <c r="J63" s="4" t="inlineStr">
        <is>
          <t xml:space="preserve"> </t>
        </is>
      </c>
    </row>
    <row r="64">
      <c r="A64" s="4" t="inlineStr">
        <is>
          <t>PEO | David J. Nielsen [Member] | Total Adjustment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Adjustment to Compensation, Amount</t>
        </is>
      </c>
      <c r="B66" s="4" t="inlineStr">
        <is>
          <t xml:space="preserve"> </t>
        </is>
      </c>
      <c r="C66" s="4" t="inlineStr">
        <is>
          <t xml:space="preserve"> </t>
        </is>
      </c>
      <c r="D66" s="6" t="n">
        <v>542119</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PEO | David J. Nielsen [Member] | Amounts Reported Under the “Stock Awards” and “Option Awards” Columns in the Summary Compensation Table for Applicable FY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Adjustment to Compensation, Amount</t>
        </is>
      </c>
      <c r="B69" s="4" t="inlineStr">
        <is>
          <t xml:space="preserve"> </t>
        </is>
      </c>
      <c r="C69" s="4" t="inlineStr">
        <is>
          <t xml:space="preserve"> </t>
        </is>
      </c>
      <c r="D69" s="6" t="n">
        <v>-1399998</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PEO | David J. Nielsen [Member] | ASC 718 Fair Value of Awards Granted During Applicable FY that Remain Unvested as of Applicable FY End, Determined as of Applicable FY End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Adjustment to Compensation, Amount</t>
        </is>
      </c>
      <c r="B72" s="4" t="inlineStr">
        <is>
          <t xml:space="preserve"> </t>
        </is>
      </c>
      <c r="C72" s="4" t="inlineStr">
        <is>
          <t xml:space="preserve"> </t>
        </is>
      </c>
      <c r="D72" s="6" t="n">
        <v>1741507</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PEO | David J. Nielsen [Member] | ASC 718 Fair Value of Awards Granted During Applicable FY that Vested During Applicable FY, Determined as of Vesting Dat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Pay vs Performance Disclosu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Adjustment to Compensation, Amount</t>
        </is>
      </c>
      <c r="B75" s="4" t="inlineStr">
        <is>
          <t xml:space="preserve"> </t>
        </is>
      </c>
      <c r="C75" s="4" t="inlineStr">
        <is>
          <t xml:space="preserve"> </t>
        </is>
      </c>
      <c r="D75" s="6" t="n">
        <v>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PEO | David J. Nielsen [Member] | Awards Granted During Prior FY that were Outstanding and Unvested as of Applicable FY End, Determined Based on Change in ASC 718 Fair Value from Prior FY End to Applicable FY End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Pay vs Performance Disclosu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Adjustment to Compensation, Amount</t>
        </is>
      </c>
      <c r="B78" s="4" t="inlineStr">
        <is>
          <t xml:space="preserve"> </t>
        </is>
      </c>
      <c r="C78" s="4" t="inlineStr">
        <is>
          <t xml:space="preserve"> </t>
        </is>
      </c>
      <c r="D78" s="6" t="n">
        <v>138844</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PEO | David J. Nielsen [Member] | Awards Granted During Prior FY that Vested During Applicable FY, Determined Based on Change in ASC 718 Fair Value from Prior FY End to Vesting Dat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Pay vs Performance Disclosu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Adjustment to Compensation, Amount</t>
        </is>
      </c>
      <c r="B81" s="4" t="inlineStr">
        <is>
          <t xml:space="preserve"> </t>
        </is>
      </c>
      <c r="C81" s="4" t="inlineStr">
        <is>
          <t xml:space="preserve"> </t>
        </is>
      </c>
      <c r="D81" s="6" t="n">
        <v>61765</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PEO | David J. Nielsen [Member] | ASC 718 Fair Value of Awards Granted During Prior FY that were Forfeited During Applicable FY, Determined as of Prior FY End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Pay vs Performance Disclosu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Adjustment to Compensation, Amount</t>
        </is>
      </c>
      <c r="B84" s="4" t="inlineStr">
        <is>
          <t xml:space="preserve"> </t>
        </is>
      </c>
      <c r="C84" s="4" t="inlineStr">
        <is>
          <t xml:space="preserve"> </t>
        </is>
      </c>
      <c r="D84" s="6" t="n">
        <v>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PEO | David J. Nielsen [Member] | Dividends or Other Earnings Paid During Applicable FY Prior to Vesting Date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Pay vs Performance Disclosu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Adjustment to Compensation, Amount</t>
        </is>
      </c>
      <c r="B87" s="4" t="inlineStr">
        <is>
          <t xml:space="preserve"> </t>
        </is>
      </c>
      <c r="C87" s="4" t="inlineStr">
        <is>
          <t xml:space="preserve"> </t>
        </is>
      </c>
      <c r="D87" s="6" t="n">
        <v>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PEO | David J. Nielsen [Member] | Change in the Actuarial Present Values Reported Under the “Change in Pension Value and Nonqualified Deferred Compensation Earnings" Column of the Summary Compensation Table for Applicable FY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Pay vs Performance Disclosur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Adjustment to Compensation, Amount</t>
        </is>
      </c>
      <c r="B90" s="4" t="inlineStr">
        <is>
          <t xml:space="preserve"> </t>
        </is>
      </c>
      <c r="C90" s="4" t="inlineStr">
        <is>
          <t xml:space="preserve"> </t>
        </is>
      </c>
      <c r="D90" s="6" t="n">
        <v>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PEO | David J. Nielsen [Member] | Service Cost and, if Applicable, Prior Service Cost for Pension Plan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Pay vs Performance Disclosur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Adjustment to Compensation, Amount</t>
        </is>
      </c>
      <c r="B93" s="4" t="inlineStr">
        <is>
          <t xml:space="preserve"> </t>
        </is>
      </c>
      <c r="C93" s="4" t="inlineStr">
        <is>
          <t xml:space="preserve"> </t>
        </is>
      </c>
      <c r="D93" s="6" t="n">
        <v>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PEO | Jonathan E. Johnson III [Member] | Total Adjustment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Pay vs Performance Disclosur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Adjustment to Compensation, Amount</t>
        </is>
      </c>
      <c r="B96" s="4" t="inlineStr">
        <is>
          <t xml:space="preserve"> </t>
        </is>
      </c>
      <c r="C96" s="4" t="inlineStr">
        <is>
          <t xml:space="preserve"> </t>
        </is>
      </c>
      <c r="D96" s="6" t="n">
        <v>-1921517</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PEO | Jonathan E. Johnson III [Member] | Amounts Reported Under the “Stock Awards” and “Option Awards” Columns in the Summary Compensation Table for Applicable FY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Pay vs Performance Disclosur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Adjustment to Compensation, Amount</t>
        </is>
      </c>
      <c r="B99" s="4" t="inlineStr">
        <is>
          <t xml:space="preserve"> </t>
        </is>
      </c>
      <c r="C99" s="4" t="inlineStr">
        <is>
          <t xml:space="preserve"> </t>
        </is>
      </c>
      <c r="D99" s="6" t="n">
        <v>-3599999</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PEO | Jonathan E. Johnson III [Member] | ASC 718 Fair Value of Awards Granted During Applicable FY that Remain Unvested as of Applicable FY End, Determined as of Applicable FY End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3" t="inlineStr">
        <is>
          <t>Pay vs Performance Disclosur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Adjustment to Compensation, Amount</t>
        </is>
      </c>
      <c r="B102" s="4" t="inlineStr">
        <is>
          <t xml:space="preserve"> </t>
        </is>
      </c>
      <c r="C102" s="4" t="inlineStr">
        <is>
          <t xml:space="preserve"> </t>
        </is>
      </c>
      <c r="D102" s="6" t="n">
        <v>0</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PEO | Jonathan E. Johnson III [Member] | ASC 718 Fair Value of Awards Granted During Applicable FY that Vested During Applicable FY, Determined as of Vesting Date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3" t="inlineStr">
        <is>
          <t>Pay vs Performance Disclosur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Adjustment to Compensation, Amount</t>
        </is>
      </c>
      <c r="B105" s="4" t="inlineStr">
        <is>
          <t xml:space="preserve"> </t>
        </is>
      </c>
      <c r="C105" s="4" t="inlineStr">
        <is>
          <t xml:space="preserve"> </t>
        </is>
      </c>
      <c r="D105" s="6" t="n">
        <v>1712118</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PEO | Jonathan E. Johnson III [Member] | Awards Granted During Prior FY that were Outstanding and Unvested as of Applicable FY End, Determined Based on Change in ASC 718 Fair Value from Prior FY End to Applicable FY End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3" t="inlineStr">
        <is>
          <t>Pay vs Performance Disclosur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Adjustment to Compensation, Amount</t>
        </is>
      </c>
      <c r="B108" s="4" t="inlineStr">
        <is>
          <t xml:space="preserve"> </t>
        </is>
      </c>
      <c r="C108" s="4" t="inlineStr">
        <is>
          <t xml:space="preserve"> </t>
        </is>
      </c>
      <c r="D108" s="6" t="n">
        <v>0</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PEO | Jonathan E. Johnson III [Member] | Awards Granted During Prior FY that Vested During Applicable FY, Determined Based on Change in ASC 718 Fair Value from Prior FY End to Vesting Date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3" t="inlineStr">
        <is>
          <t>Pay vs Performance Disclosur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Adjustment to Compensation, Amount</t>
        </is>
      </c>
      <c r="B111" s="4" t="inlineStr">
        <is>
          <t xml:space="preserve"> </t>
        </is>
      </c>
      <c r="C111" s="4" t="inlineStr">
        <is>
          <t xml:space="preserve"> </t>
        </is>
      </c>
      <c r="D111" s="6" t="n">
        <v>-33636</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PEO | Jonathan E. Johnson III [Member] | ASC 718 Fair Value of Awards Granted During Prior FY that were Forfeited During Applicable FY, Determined as of Prior FY End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3" t="inlineStr">
        <is>
          <t>Pay vs Performance Disclosur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Adjustment to Compensation, Amount</t>
        </is>
      </c>
      <c r="B114" s="4" t="inlineStr">
        <is>
          <t xml:space="preserve"> </t>
        </is>
      </c>
      <c r="C114" s="4" t="inlineStr">
        <is>
          <t xml:space="preserve"> </t>
        </is>
      </c>
      <c r="D114" s="6" t="n">
        <v>0</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PEO | Jonathan E. Johnson III [Member] | Dividends or Other Earnings Paid During Applicable FY Prior to Vesting Date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3" t="inlineStr">
        <is>
          <t>Pay vs Performance Disclosur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Adjustment to Compensation, Amount</t>
        </is>
      </c>
      <c r="B117" s="4" t="inlineStr">
        <is>
          <t xml:space="preserve"> </t>
        </is>
      </c>
      <c r="C117" s="4" t="inlineStr">
        <is>
          <t xml:space="preserve"> </t>
        </is>
      </c>
      <c r="D117" s="6" t="n">
        <v>0</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PEO | Jonathan E. Johnson III [Member] | Change in the Actuarial Present Values Reported Under the “Change in Pension Value and Nonqualified Deferred Compensation Earnings" Column of the Summary Compensation Table for Applicable FY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3" t="inlineStr">
        <is>
          <t>Pay vs Performance Disclosur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Adjustment to Compensation, Amount</t>
        </is>
      </c>
      <c r="B120" s="4" t="inlineStr">
        <is>
          <t xml:space="preserve"> </t>
        </is>
      </c>
      <c r="C120" s="4" t="inlineStr">
        <is>
          <t xml:space="preserve"> </t>
        </is>
      </c>
      <c r="D120" s="6" t="n">
        <v>0</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PEO | Jonathan E. Johnson III [Member] | Service Cost and, if Applicable, Prior Service Cost for Pension Plans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3" t="inlineStr">
        <is>
          <t>Pay vs Performance Disclosur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Adjustment to Compensation, Amount</t>
        </is>
      </c>
      <c r="B123" s="4" t="inlineStr">
        <is>
          <t xml:space="preserve"> </t>
        </is>
      </c>
      <c r="C123" s="4" t="inlineStr">
        <is>
          <t xml:space="preserve"> </t>
        </is>
      </c>
      <c r="D123" s="6" t="n">
        <v>0</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Non-PEO NEO | Total Adjustments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3" t="inlineStr">
        <is>
          <t>Pay vs Performance Disclosur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Adjustment to Compensation, Amount</t>
        </is>
      </c>
      <c r="B126" s="4" t="inlineStr">
        <is>
          <t xml:space="preserve"> </t>
        </is>
      </c>
      <c r="C126" s="4" t="inlineStr">
        <is>
          <t xml:space="preserve"> </t>
        </is>
      </c>
      <c r="D126" s="6" t="n">
        <v>82117</v>
      </c>
      <c r="E126" s="6" t="n">
        <v>-966289</v>
      </c>
      <c r="F126" s="6" t="n">
        <v>448149</v>
      </c>
      <c r="G126" s="6" t="n">
        <v>1281526</v>
      </c>
      <c r="H126" s="4" t="inlineStr">
        <is>
          <t xml:space="preserve"> </t>
        </is>
      </c>
      <c r="I126" s="4" t="inlineStr">
        <is>
          <t xml:space="preserve"> </t>
        </is>
      </c>
      <c r="J126" s="4" t="inlineStr">
        <is>
          <t xml:space="preserve"> </t>
        </is>
      </c>
    </row>
    <row r="127">
      <c r="A127" s="4" t="inlineStr">
        <is>
          <t>Non-PEO NEO | Amounts Reported Under the “Stock Awards” and “Option Awards” Columns in the Summary Compensation Table for Applicable FY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3" t="inlineStr">
        <is>
          <t>Pay vs Performance Disclosur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4" t="inlineStr">
        <is>
          <t>Adjustment to Compensation, Amount</t>
        </is>
      </c>
      <c r="B129" s="4" t="inlineStr">
        <is>
          <t xml:space="preserve"> </t>
        </is>
      </c>
      <c r="C129" s="4" t="inlineStr">
        <is>
          <t xml:space="preserve"> </t>
        </is>
      </c>
      <c r="D129" s="6" t="n">
        <v>-716668</v>
      </c>
      <c r="E129" s="6" t="n">
        <v>-638685</v>
      </c>
      <c r="F129" s="6" t="n">
        <v>-618067</v>
      </c>
      <c r="G129" s="6" t="n">
        <v>-176569</v>
      </c>
      <c r="H129" s="4" t="inlineStr">
        <is>
          <t xml:space="preserve"> </t>
        </is>
      </c>
      <c r="I129" s="4" t="inlineStr">
        <is>
          <t xml:space="preserve"> </t>
        </is>
      </c>
      <c r="J129" s="4" t="inlineStr">
        <is>
          <t xml:space="preserve"> </t>
        </is>
      </c>
    </row>
    <row r="130">
      <c r="A130" s="4" t="inlineStr">
        <is>
          <t>Non-PEO NEO | ASC 718 Fair Value of Awards Granted During Applicable FY that Remain Unvested as of Applicable FY End, Determined as of Applicable FY End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3" t="inlineStr">
        <is>
          <t>Pay vs Performance Disclosur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4" t="inlineStr">
        <is>
          <t>Adjustment to Compensation, Amount</t>
        </is>
      </c>
      <c r="B132" s="4" t="inlineStr">
        <is>
          <t xml:space="preserve"> </t>
        </is>
      </c>
      <c r="C132" s="4" t="inlineStr">
        <is>
          <t xml:space="preserve"> </t>
        </is>
      </c>
      <c r="D132" s="6" t="n">
        <v>718717</v>
      </c>
      <c r="E132" s="6" t="n">
        <v>290400</v>
      </c>
      <c r="F132" s="6" t="n">
        <v>295050</v>
      </c>
      <c r="G132" s="6" t="n">
        <v>962819</v>
      </c>
      <c r="H132" s="4" t="inlineStr">
        <is>
          <t xml:space="preserve"> </t>
        </is>
      </c>
      <c r="I132" s="4" t="inlineStr">
        <is>
          <t xml:space="preserve"> </t>
        </is>
      </c>
      <c r="J132" s="4" t="inlineStr">
        <is>
          <t xml:space="preserve"> </t>
        </is>
      </c>
    </row>
    <row r="133">
      <c r="A133" s="4" t="inlineStr">
        <is>
          <t>Non-PEO NEO | ASC 718 Fair Value of Awards Granted During Applicable FY that Vested During Applicable FY, Determined as of Vesting Date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3" t="inlineStr">
        <is>
          <t>Pay vs Performance Disclosur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4" t="inlineStr">
        <is>
          <t>Adjustment to Compensation, Amount</t>
        </is>
      </c>
      <c r="B135" s="4" t="inlineStr">
        <is>
          <t xml:space="preserve"> </t>
        </is>
      </c>
      <c r="C135" s="4" t="inlineStr">
        <is>
          <t xml:space="preserve"> </t>
        </is>
      </c>
      <c r="D135" s="6" t="n">
        <v>22473</v>
      </c>
      <c r="E135" s="6" t="n">
        <v>0</v>
      </c>
      <c r="F135" s="6" t="n">
        <v>20350</v>
      </c>
      <c r="G135" s="6" t="n">
        <v>195096</v>
      </c>
      <c r="H135" s="4" t="inlineStr">
        <is>
          <t xml:space="preserve"> </t>
        </is>
      </c>
      <c r="I135" s="4" t="inlineStr">
        <is>
          <t xml:space="preserve"> </t>
        </is>
      </c>
      <c r="J135" s="4" t="inlineStr">
        <is>
          <t xml:space="preserve"> </t>
        </is>
      </c>
    </row>
    <row r="136">
      <c r="A136" s="4" t="inlineStr">
        <is>
          <t>Non-PEO NEO | Awards Granted During Prior FY that were Outstanding and Unvested as of Applicable FY End, Determined Based on Change in ASC 718 Fair Value from Prior FY End to Applicable FY End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3" t="inlineStr">
        <is>
          <t>Pay vs Performance Disclosur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4" t="inlineStr">
        <is>
          <t>Adjustment to Compensation, Amount</t>
        </is>
      </c>
      <c r="B138" s="4" t="inlineStr">
        <is>
          <t xml:space="preserve"> </t>
        </is>
      </c>
      <c r="C138" s="4" t="inlineStr">
        <is>
          <t xml:space="preserve"> </t>
        </is>
      </c>
      <c r="D138" s="6" t="n">
        <v>56462</v>
      </c>
      <c r="E138" s="6" t="n">
        <v>-455995</v>
      </c>
      <c r="F138" s="6" t="n">
        <v>168673</v>
      </c>
      <c r="G138" s="6" t="n">
        <v>278780</v>
      </c>
      <c r="H138" s="4" t="inlineStr">
        <is>
          <t xml:space="preserve"> </t>
        </is>
      </c>
      <c r="I138" s="4" t="inlineStr">
        <is>
          <t xml:space="preserve"> </t>
        </is>
      </c>
      <c r="J138" s="4" t="inlineStr">
        <is>
          <t xml:space="preserve"> </t>
        </is>
      </c>
    </row>
    <row r="139">
      <c r="A139" s="4" t="inlineStr">
        <is>
          <t>Non-PEO NEO | Awards Granted During Prior FY that Vested During Applicable FY, Determined Based on Change in ASC 718 Fair Value from Prior FY End to Vesting Date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3" t="inlineStr">
        <is>
          <t>Pay vs Performance Disclosur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4" t="inlineStr">
        <is>
          <t>Adjustment to Compensation, Amount</t>
        </is>
      </c>
      <c r="B141" s="4" t="inlineStr">
        <is>
          <t xml:space="preserve"> </t>
        </is>
      </c>
      <c r="C141" s="4" t="inlineStr">
        <is>
          <t xml:space="preserve"> </t>
        </is>
      </c>
      <c r="D141" s="6" t="n">
        <v>20493</v>
      </c>
      <c r="E141" s="6" t="n">
        <v>-162009</v>
      </c>
      <c r="F141" s="6" t="n">
        <v>635446</v>
      </c>
      <c r="G141" s="6" t="n">
        <v>30800</v>
      </c>
      <c r="H141" s="4" t="inlineStr">
        <is>
          <t xml:space="preserve"> </t>
        </is>
      </c>
      <c r="I141" s="4" t="inlineStr">
        <is>
          <t xml:space="preserve"> </t>
        </is>
      </c>
      <c r="J141" s="4" t="inlineStr">
        <is>
          <t xml:space="preserve"> </t>
        </is>
      </c>
    </row>
    <row r="142">
      <c r="A142" s="4" t="inlineStr">
        <is>
          <t>Non-PEO NEO | ASC 718 Fair Value of Awards Granted During Prior FY that were Forfeited During Applicable FY, Determined as of Prior FY End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3" t="inlineStr">
        <is>
          <t>Pay vs Performance Disclosur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row>
    <row r="144">
      <c r="A144" s="4" t="inlineStr">
        <is>
          <t>Adjustment to Compensation, Amount</t>
        </is>
      </c>
      <c r="B144" s="4" t="inlineStr">
        <is>
          <t xml:space="preserve"> </t>
        </is>
      </c>
      <c r="C144" s="4" t="inlineStr">
        <is>
          <t xml:space="preserve"> </t>
        </is>
      </c>
      <c r="D144" s="6" t="n">
        <v>-19360</v>
      </c>
      <c r="E144" s="6" t="n">
        <v>0</v>
      </c>
      <c r="F144" s="6" t="n">
        <v>-53303</v>
      </c>
      <c r="G144" s="6" t="n">
        <v>-9400</v>
      </c>
      <c r="H144" s="4" t="inlineStr">
        <is>
          <t xml:space="preserve"> </t>
        </is>
      </c>
      <c r="I144" s="4" t="inlineStr">
        <is>
          <t xml:space="preserve"> </t>
        </is>
      </c>
      <c r="J144" s="4" t="inlineStr">
        <is>
          <t xml:space="preserve"> </t>
        </is>
      </c>
    </row>
    <row r="145">
      <c r="A145" s="4" t="inlineStr">
        <is>
          <t>Non-PEO NEO | Dividends or Other Earnings Paid During Applicable FY Prior to Vesting Date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row>
    <row r="146">
      <c r="A146" s="3" t="inlineStr">
        <is>
          <t>Pay vs Performance Disclosur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row>
    <row r="147">
      <c r="A147" s="4" t="inlineStr">
        <is>
          <t>Adjustment to Compensation, Amount</t>
        </is>
      </c>
      <c r="B147" s="4" t="inlineStr">
        <is>
          <t xml:space="preserve"> </t>
        </is>
      </c>
      <c r="C147" s="4" t="inlineStr">
        <is>
          <t xml:space="preserve"> </t>
        </is>
      </c>
      <c r="D147" s="6" t="n">
        <v>0</v>
      </c>
      <c r="E147" s="6" t="n">
        <v>0</v>
      </c>
      <c r="F147" s="6" t="n">
        <v>0</v>
      </c>
      <c r="G147" s="6" t="n">
        <v>0</v>
      </c>
      <c r="H147" s="4" t="inlineStr">
        <is>
          <t xml:space="preserve"> </t>
        </is>
      </c>
      <c r="I147" s="4" t="inlineStr">
        <is>
          <t xml:space="preserve"> </t>
        </is>
      </c>
      <c r="J147" s="4" t="inlineStr">
        <is>
          <t xml:space="preserve"> </t>
        </is>
      </c>
    </row>
    <row r="148">
      <c r="A148" s="4" t="inlineStr">
        <is>
          <t>Non-PEO NEO | Change in the Actuarial Present Values Reported Under the “Change in Pension Value and Nonqualified Deferred Compensation Earnings" Column of the Summary Compensation Table for Applicable FY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row>
    <row r="149">
      <c r="A149" s="3" t="inlineStr">
        <is>
          <t>Pay vs Performance Disclosur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row>
    <row r="150">
      <c r="A150" s="4" t="inlineStr">
        <is>
          <t>Adjustment to Compensation, Amount</t>
        </is>
      </c>
      <c r="B150" s="4" t="inlineStr">
        <is>
          <t xml:space="preserve"> </t>
        </is>
      </c>
      <c r="C150" s="4" t="inlineStr">
        <is>
          <t xml:space="preserve"> </t>
        </is>
      </c>
      <c r="D150" s="6" t="n">
        <v>0</v>
      </c>
      <c r="E150" s="6" t="n">
        <v>0</v>
      </c>
      <c r="F150" s="6" t="n">
        <v>0</v>
      </c>
      <c r="G150" s="6" t="n">
        <v>0</v>
      </c>
      <c r="H150" s="4" t="inlineStr">
        <is>
          <t xml:space="preserve"> </t>
        </is>
      </c>
      <c r="I150" s="4" t="inlineStr">
        <is>
          <t xml:space="preserve"> </t>
        </is>
      </c>
      <c r="J150" s="4" t="inlineStr">
        <is>
          <t xml:space="preserve"> </t>
        </is>
      </c>
    </row>
    <row r="151">
      <c r="A151" s="4" t="inlineStr">
        <is>
          <t>Non-PEO NEO | Service Cost and, if Applicable, Prior Service Cost for Pension Plans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row>
    <row r="152">
      <c r="A152" s="3" t="inlineStr">
        <is>
          <t>Pay vs Performance Disclosur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row>
    <row r="153">
      <c r="A153" s="4" t="inlineStr">
        <is>
          <t>Adjustment to Compensation, Amount</t>
        </is>
      </c>
      <c r="B153" s="4" t="inlineStr">
        <is>
          <t xml:space="preserve"> </t>
        </is>
      </c>
      <c r="C153" s="4" t="inlineStr">
        <is>
          <t xml:space="preserve"> </t>
        </is>
      </c>
      <c r="D153" s="5" t="n">
        <v>0</v>
      </c>
      <c r="E153" s="5" t="n">
        <v>0</v>
      </c>
      <c r="F153" s="5" t="n">
        <v>0</v>
      </c>
      <c r="G153" s="5" t="n">
        <v>0</v>
      </c>
      <c r="H153" s="4" t="inlineStr">
        <is>
          <t xml:space="preserve"> </t>
        </is>
      </c>
      <c r="I153" s="4" t="inlineStr">
        <is>
          <t xml:space="preserve"> </t>
        </is>
      </c>
      <c r="J153" s="4" t="inlineStr">
        <is>
          <t xml:space="preserve"> </t>
        </is>
      </c>
    </row>
  </sheetData>
  <mergeCells count="2">
    <mergeCell ref="A1:A2"/>
    <mergeCell ref="D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5T21:03:22Z</dcterms:created>
  <dcterms:modified xmlns:dcterms="http://purl.org/dc/terms/" xmlns:xsi="http://www.w3.org/2001/XMLSchema-instance" xsi:type="dcterms:W3CDTF">2024-03-15T21:03:22Z</dcterms:modified>
</cp:coreProperties>
</file>